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erdeen F"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Sep. 23, 2020</t>
        </is>
      </c>
    </row>
    <row r="2">
      <c r="A2" s="3" t="inlineStr">
        <is>
          <t>Prospectus:</t>
        </is>
      </c>
    </row>
    <row r="3">
      <c r="A3" s="4" t="inlineStr">
        <is>
          <t>Document Type</t>
        </is>
      </c>
      <c r="B3" s="4" t="inlineStr">
        <is>
          <t>497</t>
        </is>
      </c>
    </row>
    <row r="4">
      <c r="A4" s="4" t="inlineStr">
        <is>
          <t>Document Period End Date</t>
        </is>
      </c>
      <c r="B4" s="4" t="inlineStr">
        <is>
          <t>Sep. 23,
		2020</t>
        </is>
      </c>
    </row>
    <row r="5">
      <c r="A5" s="4" t="inlineStr">
        <is>
          <t>Entity Registrant Name</t>
        </is>
      </c>
      <c r="B5" s="4" t="inlineStr">
        <is>
          <t>Aberdeen Funds</t>
        </is>
      </c>
    </row>
    <row r="6">
      <c r="A6" s="4" t="inlineStr">
        <is>
          <t>Entity Central Index Key</t>
        </is>
      </c>
      <c r="B6" s="4" t="inlineStr">
        <is>
          <t>000141359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3,
		2020</t>
        </is>
      </c>
    </row>
    <row r="10">
      <c r="A10" s="4" t="inlineStr">
        <is>
          <t>Document Effective Date</t>
        </is>
      </c>
      <c r="B10" s="4" t="inlineStr">
        <is>
          <t>Sep. 23,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Sep. 23, 2020</t>
        </is>
      </c>
    </row>
    <row r="2">
      <c r="A2" s="4" t="inlineStr">
        <is>
          <t>Aberdeen Focused U.S. Equity Fund (formerly Aberdeen Equity Long-Short Fund)</t>
        </is>
      </c>
    </row>
    <row r="3">
      <c r="A3" s="4" t="inlineStr">
        <is>
          <t>Aberdeen Focused U.S. Equity Fund (formerly Aberdeen Equity Long-Short Fund)</t>
        </is>
      </c>
    </row>
    <row r="4">
      <c r="A4" s="4" t="inlineStr">
        <is>
          <t>ABERDEEN FOCUSED U.S. EQUITY FUND IMPORTANT NOTICE REGARDING CHANGE IN INVESTMENT POLICY This notice is to inform you that at a meeting held on September 16, 2020, the Board of Trustees (the “Board”) of Aberdeen Funds (the “Trust”) approved a change in the name of Aberdeen Focused U.S. Equity Fund (the “Fund”), a series of the Trust, and certain other changes. Such As of the Effective Date, the Fund’s name will be “Aberdeen U.S. Sustainable Leaders Smaller Companie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Focused U.S. Equity Fund (the “Fund”) Supplement dated September 23, 2020 to the Fund’s Statutory Prospectus dated February 28, 2020, as supplemented to date On September 16, 2020, the Board of Trustees (the “Board”) of the Trust approved a change in the Fund’s name, from the Aberdeen Focused U.S. Equity Fund to the Aberdeen U.S. Sustainable Leaders Smaller Companies Fund (“U.S. Sustainable Leaders Smaller Companie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12%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Focused U.S. Equity Fund to the Aberdeen U.S. Sustainable Leaders Smaller Companies Fund (the “U.S. Sustainable Leaders Smaller Companies Fund”) and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smaller U.S. companies that meet the Adviser’s sustainability criteria. Such securities include equity securities issued by smaller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Change in Fund Benchmark On the Effective Date, the Russell 2500 Index will replace the S&amp;P 500 Index as the Fund’s primary benchmark. The Adviser believes that the Russell 2500 Index provides a more meaningful comparison given the market capitalization of the Fund’s expected holdings for the Fund’s new strategy.</t>
        </is>
      </c>
    </row>
    <row r="5">
      <c r="A5" s="4" t="inlineStr">
        <is>
          <t>Expense Limitation Extension The Trust and Aberdeen Standard Investments Inc. (the “Adviser”) have entered into an amended written contract limiting operating expenses (subject to certain exceptions outlined in the agreement) to 0.90% for all classes of the Fund until February 29, 2021. On the Effective Date, this contractual limit will remain at 0.90% for all classes of the Fund and will be extended for a term not to end before February 28, 2022 without the approval of the independent trustees of the Board.</t>
        </is>
      </c>
    </row>
    <row r="6">
      <c r="A6" s="4" t="inlineStr">
        <is>
          <t xml:space="preserve">Principal Investment Strategy and Principal Risk Changes </t>
        </is>
      </c>
    </row>
    <row r="7">
      <c r="A7" s="4" t="inlineStr">
        <is>
          <t>On the Effective Date,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smaller U.S. companies that meet the Adviser’s sustainability criteria. Such securities include equity securities issued by smaller U.S. companies that the Adviser deems to have sound or improving prospects and which demonstrate that they are current or emerging sustainable leaders through their management of ESG risks and opportunities in accordance with the Adviser’s criteria. On the Effective Date, the following will replace the section entitled “Summary—Aberdeen Focused U.S. Equity Fund—Principal Strategies” in the Prospectus beginning on page 2: The U.S. Sustainable Leaders Smaller Companies Fund seeks to achieve its investment objective of long-term capital appreciation by investing in equity securities of smaller (small- and mid-capitalization)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U.S. Sustainable Leaders Smaller Companies Fund will invest at least 80% of the value of its net assets, plus any borrowings for investment purposes, in equity securities issued by smaller U.S. companies that meet the Adviser’s sustainability criteria. Equity securities include, but are not limited to, common stock, preferred stock and depositary receipts. The Fund considers smaller companies to be companies that have market capitalizations similar to those of companies included in the Russell 2500® Index at the time of investment. The range of the Russell 2500® Index was $7.44 million to $18.15 billion as of July 31, 2020. Some companies may outgrow the definition of smaller company after the Fund has purchased their securities or may no longer fall within the range of a reconstituted index. These companies continue to be considered smaller for purposes of the Fund’s minimum 80% allocation to smaller company equities. A company is considered to be a U.S. company if Fund management determines that the company meets one or more of the following criteria: ● ● ● The Fund may also invest in larger companies and non-U.S. companies, including primarily Canadian companies. The Fund may invest in securities of any market sector and may hold a significant amount of securities of companies, from time to time, within a single sector. The Fund may invest in securities denominated in U.S. Dollars and the currencies of any foreign countries in which it is permitted to invest. The Fund typically has full currency exposure to those markets in which it invests.</t>
        </is>
      </c>
    </row>
    <row r="8">
      <c r="A8" s="4" t="inlineStr">
        <is>
          <t>On the Effective Date, the risk factor “Focus Risk” will be removed from the section entitled “Summary — Aberdeen Focused U.S. Equity Fund — Principal Risks” in the Prospectus beginning on page 2. On the Effective Date, the following risk factor will be added in alphabetical order in the section entitled “Summary — Aberdeen Focused U.S. Equity Fund — Principal Risks” in the Prospectus beginning on page 2: Sustainable Investing Risk</t>
        </is>
      </c>
    </row>
    <row r="9">
      <c r="A9" s="4" t="inlineStr">
        <is>
          <t>On the Effective Date, the first and second paragraphs under the section entitled “Summary — Aberdeen Focused U.S. Equity Fund — Performance” in the Prospectus on page 4 will be replaced with the following: The bar chart and table below can help you evaluate potential risks of the U.S. Sustainable Leaders Smaller Companies Fund. The bar chart shows how the Fund’s annual total returns for Class C have varied from year to year. The returns in the bar chart do not reflect the impact of sales charges, if any. If the applicable sales charges were included, the annual total returns would be lower than those shown. Unlike the bar chart, the returns in the table reflect the maximum applicable sales charges. The table compares the Fund’s average annual total returns to the returns of the Russell 2500® Index, a broad-based securities index, and the S&amp;P 500® Index. Effective December 1, 2020, the Russell 2500® Index replaced the S&amp;P 500® Index as the Fund’s primary benchmark in connection with the change in the Fund’s investment strategy. Remember, however, that past performance (before and after taxes) is not necessarily indicative of how the Fund will perform in the future. For updated performance information, please visit https://www.aberdeenstandard.com/en-us/us/investor/fund-centre or call 866-667-9231. The Fund changed its investment strategy effective December 1, 2020 from a focused U.S. equity strategy to a U.S. sustainable leaders smaller companies strategy. In connection with the change in investment strategy, the Fund changed its name from Aberdeen Focused U.S. Equity Fund to Aberdeen U.S. Sustainable Leaders Smaller Companies Fund. In addition, the Fund changed its investment strategy effective November 15, 2017 from a long-short equity strategy to a focused U.S. equity strategy. In connection with the change in investment strategy, the Fund changed its name from Aberdeen Equity Long-Short Fund to Aberdeen Focused U.S. Equity Fund. Performance information for periods from November 15, 2017 to December 1, 2020 and prior to November 15, 2017 reflect different investment strategies than the current investment strategy.</t>
        </is>
      </c>
    </row>
    <row r="10">
      <c r="A10"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7" customWidth="1" min="2" max="2"/>
    <col width="80" customWidth="1" min="3" max="3"/>
  </cols>
  <sheetData>
    <row r="1">
      <c r="A1" s="1" t="inlineStr">
        <is>
          <t>Label</t>
        </is>
      </c>
      <c r="B1" s="1" t="inlineStr">
        <is>
          <t>Element</t>
        </is>
      </c>
      <c r="C1" s="2" t="inlineStr">
        <is>
          <t>Value</t>
        </is>
      </c>
    </row>
    <row r="2">
      <c r="A2" s="4" t="inlineStr">
        <is>
          <t>Aberdeen Focused U.S. Equity Fund (formerly Aberdeen Equity Long-Shor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BERDEEN FOCUSED U.S. EQUITY FUND IMPORTANT NOTICE REGARDING CHANGE IN INVESTMENT POLICY This notice is to inform you that at a meeting held on September 16, 2020, the Board of Trustees (the “Board”) of Aberdeen Funds (the “Trust”) approved a change in the name of Aberdeen Focused U.S. Equity Fund (the “Fund”), a series of the Trust, and certain other changes. Such As of the Effective Date, the Fund’s name will be “Aberdeen U.S. Sustainable Leaders Smaller Companie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Focused U.S. Equity Fund (the “Fund”) Supplement dated September 23, 2020 to the Fund’s Statutory Prospectus dated February 28, 2020, as supplemented to date On September 16, 2020, the Board of Trustees (the “Board”) of the Trust approved a change in the Fund’s name, from the Aberdeen Focused U.S. Equity Fund to the Aberdeen U.S. Sustainable Leaders Smaller Companies Fund (“U.S. Sustainable Leaders Smaller Companie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12%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Focused U.S. Equity Fund to the Aberdeen U.S. Sustainable Leaders Smaller Companies Fund (the “U.S. Sustainable Leaders Smaller Companies Fund”) and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smaller U.S. companies that meet the Adviser’s sustainability criteria. Such securities include equity securities issued by smaller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Change in Fund Benchmark On the Effective Date, the Russell 2500 Index will replace the S&amp;P 500 Index as the Fund’s primary benchmark. The Adviser believes that the Russell 2500 Index provides a more meaningful comparison given the market capitalization of the Fund’s expected holdings for the Fund’s new strategy.</t>
        </is>
      </c>
    </row>
    <row r="5">
      <c r="A5" s="4" t="inlineStr">
        <is>
          <t>Risk/Return [Heading]</t>
        </is>
      </c>
      <c r="B5" s="4" t="inlineStr">
        <is>
          <t>rr_RiskReturnHeading</t>
        </is>
      </c>
      <c r="C5" s="4" t="inlineStr">
        <is>
          <t>Aberdeen Focused U.S. Equity Fund (formerly Aberdeen Equity Long-Short Fund)</t>
        </is>
      </c>
    </row>
    <row r="6">
      <c r="A6" s="4" t="inlineStr">
        <is>
          <t>Expense Narrative [Text Block]</t>
        </is>
      </c>
      <c r="B6" s="4" t="inlineStr">
        <is>
          <t>rr_ExpenseNarrativeTextBlock</t>
        </is>
      </c>
      <c r="C6" s="4" t="inlineStr">
        <is>
          <t>Expense Limitation Extension The Trust and Aberdeen Standard Investments Inc. (the “Adviser”) have entered into an amended written contract limiting operating expenses (subject to certain exceptions outlined in the agreement) to 0.90% for all classes of the Fund until February 29, 2021. On the Effective Date, this contractual limit will remain at 0.90% for all classes of the Fund and will be extended for a term not to end before February 28, 2022 without the approval of the independent trustees of the Board.</t>
        </is>
      </c>
    </row>
    <row r="7">
      <c r="A7" s="4" t="inlineStr">
        <is>
          <t>Fee Waiver or Reimbursement over Assets, Date of Termination</t>
        </is>
      </c>
      <c r="B7" s="4" t="inlineStr">
        <is>
          <t>rr_FeeWaiverOrReimbursementOverAssetsDateOfTermination</t>
        </is>
      </c>
      <c r="C7" s="4" t="inlineStr">
        <is>
          <t>Feb. 28,
		2022</t>
        </is>
      </c>
    </row>
    <row r="8">
      <c r="A8" s="4" t="inlineStr">
        <is>
          <t>Strategy [Heading]</t>
        </is>
      </c>
      <c r="B8" s="4" t="inlineStr">
        <is>
          <t>rr_StrategyHeading</t>
        </is>
      </c>
      <c r="C8" s="4" t="inlineStr">
        <is>
          <t xml:space="preserve">Principal Investment Strategy and Principal Risk Changes </t>
        </is>
      </c>
    </row>
    <row r="9">
      <c r="A9" s="4" t="inlineStr">
        <is>
          <t>Strategy Narrative [Text Block]</t>
        </is>
      </c>
      <c r="B9" s="4" t="inlineStr">
        <is>
          <t>rr_StrategyNarrativeTextBlock</t>
        </is>
      </c>
      <c r="C9" s="4" t="inlineStr">
        <is>
          <t>On the Effective Date,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smaller U.S. companies that meet the Adviser’s sustainability criteria. Such securities include equity securities issued by smaller U.S. companies that the Adviser deems to have sound or improving prospects and which demonstrate that they are current or emerging sustainable leaders through their management of ESG risks and opportunities in accordance with the Adviser’s criteria. On the Effective Date, the following will replace the section entitled “Summary—Aberdeen Focused U.S. Equity Fund—Principal Strategies” in the Prospectus beginning on page 2: The U.S. Sustainable Leaders Smaller Companies Fund seeks to achieve its investment objective of long-term capital appreciation by investing in equity securities of smaller (small- and mid-capitalization)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U.S. Sustainable Leaders Smaller Companies Fund will invest at least 80% of the value of its net assets, plus any borrowings for investment purposes, in equity securities issued by smaller U.S. companies that meet the Adviser’s sustainability criteria. Equity securities include, but are not limited to, common stock, preferred stock and depositary receipts. The Fund considers smaller companies to be companies that have market capitalizations similar to those of companies included in the Russell 2500® Index at the time of investment. The range of the Russell 2500® Index was $7.44 million to $18.15 billion as of July 31, 2020. Some companies may outgrow the definition of smaller company after the Fund has purchased their securities or may no longer fall within the range of a reconstituted index. These companies continue to be considered smaller for purposes of the Fund’s minimum 80% allocation to smaller company equities. A company is considered to be a U.S. company if Fund management determines that the company meets one or more of the following criteria: ● ● ● The Fund may also invest in larger companies and non-U.S. companies, including primarily Canadian companies. The Fund may invest in securities of any market sector and may hold a significant amount of securities of companies, from time to time, within a single sector. The Fund may invest in securities denominated in U.S. Dollars and the currencies of any foreign countries in which it is permitted to invest. The Fund typically has full currency exposure to those markets in which it invests.</t>
        </is>
      </c>
    </row>
    <row r="10">
      <c r="A10" s="4" t="inlineStr">
        <is>
          <t>Risk Narrative [Text Block]</t>
        </is>
      </c>
      <c r="B10" s="4" t="inlineStr">
        <is>
          <t>rr_RiskNarrativeTextBlock</t>
        </is>
      </c>
      <c r="C10" s="4" t="inlineStr">
        <is>
          <t>On the Effective Date, the risk factor “Focus Risk” will be removed from the section entitled “Summary — Aberdeen Focused U.S. Equity Fund — Principal Risks” in the Prospectus beginning on page 2. On the Effective Date, the following risk factor will be added in alphabetical order in the section entitled “Summary — Aberdeen Focused U.S. Equity Fund — Principal Risks” in the Prospectus beginning on page 2: Sustainable Investing Risk</t>
        </is>
      </c>
    </row>
    <row r="11">
      <c r="A11" s="4" t="inlineStr">
        <is>
          <t>Performance Narrative [Text Block]</t>
        </is>
      </c>
      <c r="B11" s="4" t="inlineStr">
        <is>
          <t>rr_PerformanceNarrativeTextBlock</t>
        </is>
      </c>
      <c r="C11" s="4" t="inlineStr">
        <is>
          <t>On the Effective Date, the first and second paragraphs under the section entitled “Summary — Aberdeen Focused U.S. Equity Fund — Performance” in the Prospectus on page 4 will be replaced with the following: The bar chart and table below can help you evaluate potential risks of the U.S. Sustainable Leaders Smaller Companies Fund. The bar chart shows how the Fund’s annual total returns for Class C have varied from year to year. The returns in the bar chart do not reflect the impact of sales charges, if any. If the applicable sales charges were included, the annual total returns would be lower than those shown. Unlike the bar chart, the returns in the table reflect the maximum applicable sales charges. The table compares the Fund’s average annual total returns to the returns of the Russell 2500® Index, a broad-based securities index, and the S&amp;P 500® Index. Effective December 1, 2020, the Russell 2500® Index replaced the S&amp;P 500® Index as the Fund’s primary benchmark in connection with the change in the Fund’s investment strategy. Remember, however, that past performance (before and after taxes) is not necessarily indicative of how the Fund will perform in the future. For updated performance information, please visit https://www.aberdeenstandard.com/en-us/us/investor/fund-centre or call 866-667-9231. The Fund changed its investment strategy effective December 1, 2020 from a focused U.S. equity strategy to a U.S. sustainable leaders smaller companies strategy. In connection with the change in investment strategy, the Fund changed its name from Aberdeen Focused U.S. Equity Fund to Aberdeen U.S. Sustainable Leaders Smaller Companies Fund. In addition, the Fund changed its investment strategy effective November 15, 2017 from a long-short equity strategy to a focused U.S. equity strategy. In connection with the change in investment strategy, the Fund changed its name from Aberdeen Equity Long-Short Fund to Aberdeen Focused U.S. Equity Fund. Performance information for periods from November 15, 2017 to December 1, 2020 and prior to November 15, 2017 reflect different investment strategies than the current investment strategy.</t>
        </is>
      </c>
    </row>
    <row r="12">
      <c r="A12" s="4" t="inlineStr">
        <is>
          <t>Performance Information Illustrates Variability of Returns [Text]</t>
        </is>
      </c>
      <c r="B12" s="4" t="inlineStr">
        <is>
          <t>rr_PerformanceInformationIllustratesVariabilityOfReturns</t>
        </is>
      </c>
      <c r="C12" s="4" t="inlineStr">
        <is>
          <t>The bar chart shows how the Fund&amp;#8217;s annual total returns for Class C have varied from year to year.</t>
        </is>
      </c>
    </row>
    <row r="13">
      <c r="A13" s="4" t="inlineStr">
        <is>
          <t>Performance Additional Market Index [Text]</t>
        </is>
      </c>
      <c r="B13" s="4" t="inlineStr">
        <is>
          <t>rr_PerformanceAdditionalMarketIndex</t>
        </is>
      </c>
      <c r="C13" s="4" t="inlineStr">
        <is>
          <t>The table compares the Fund&amp;#8217;s average annual total returns to the returns of the Russell 2500&amp;#174; Index, a broad-based securities index, and the S&amp;P 500&amp;#174; Index.</t>
        </is>
      </c>
    </row>
    <row r="14">
      <c r="A14" s="4" t="inlineStr">
        <is>
          <t>Performance Availability Phone [Text]</t>
        </is>
      </c>
      <c r="B14" s="4" t="inlineStr">
        <is>
          <t>rr_PerformanceAvailabilityPhone</t>
        </is>
      </c>
      <c r="C14" s="4" t="inlineStr">
        <is>
          <t>866-667-9231</t>
        </is>
      </c>
    </row>
    <row r="15">
      <c r="A15" s="4" t="inlineStr">
        <is>
          <t>Performance Availability Website Address [Text]</t>
        </is>
      </c>
      <c r="B15" s="4" t="inlineStr">
        <is>
          <t>rr_PerformanceAvailabilityWebSiteAddress</t>
        </is>
      </c>
      <c r="C15" s="4" t="inlineStr">
        <is>
          <t>https://www.aberdeenstandard.com/en-us/us/investor/fund-centre</t>
        </is>
      </c>
    </row>
    <row r="16">
      <c r="A16" s="4" t="inlineStr">
        <is>
          <t>Performance Past Does Not Indicate Future [Text]</t>
        </is>
      </c>
      <c r="B16" s="4" t="inlineStr">
        <is>
          <t>rr_PerformancePastDoesNotIndicateFuture</t>
        </is>
      </c>
      <c r="C16" s="4" t="inlineStr">
        <is>
          <t>Remember, however, that past performance (before and after taxes) is not necessarily indicative of how the Fund will perform in the future.</t>
        </is>
      </c>
    </row>
    <row r="17">
      <c r="A17" s="4" t="inlineStr">
        <is>
          <t>Bar Chart Does Not Reflect Sales Loads [Text]</t>
        </is>
      </c>
      <c r="B17" s="4" t="inlineStr">
        <is>
          <t>rr_BarChartDoesNotReflectSalesLoads</t>
        </is>
      </c>
      <c r="C17" s="4" t="inlineStr">
        <is>
          <t>The returns in the bar chart do not reflect the impact of sales charges, if any. If the applicable sales charges were included, the annual total returns would be lower than those shown.</t>
        </is>
      </c>
    </row>
    <row r="18">
      <c r="A18" s="4" t="inlineStr">
        <is>
          <t>Performance Table Does Reflect Sales Loads</t>
        </is>
      </c>
      <c r="B18" s="4" t="inlineStr">
        <is>
          <t>rr_PerformanceTableDoesReflectSalesLoads</t>
        </is>
      </c>
      <c r="C18" s="4" t="inlineStr">
        <is>
          <t>Unlike the bar chart, the returns in the table reflect the maximum applicable sales charges.</t>
        </is>
      </c>
    </row>
    <row r="19">
      <c r="A19" s="4" t="inlineStr">
        <is>
          <t>Performance Table Market Index Changed</t>
        </is>
      </c>
      <c r="B19" s="4" t="inlineStr">
        <is>
          <t>rr_PerformanceTableMarketIndexChanged</t>
        </is>
      </c>
      <c r="C19" s="4" t="inlineStr">
        <is>
          <t>Effective December 1, 2020, the Russell 2500&amp;#174; Index replaced the S&amp;P 500&amp;#174; Index as the Fund&amp;#8217;s primary benchmark in connection with the change in the Fund&amp;#8217;s investment strategy.</t>
        </is>
      </c>
    </row>
    <row r="20">
      <c r="A20" s="4" t="inlineStr">
        <is>
          <t>Performance Table Closing [Text Block]</t>
        </is>
      </c>
      <c r="B20" s="4" t="inlineStr">
        <is>
          <t>rr_PerformanceTableClosingTextBlock</t>
        </is>
      </c>
      <c r="C20"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4:02:46Z</dcterms:created>
  <dcterms:modified xmlns:dcterms="http://purl.org/dc/terms/" xmlns:xsi="http://www.w3.org/2001/XMLSchema-instance" xsi:type="dcterms:W3CDTF">2020-10-09T14:02:46Z</dcterms:modified>
</cp:coreProperties>
</file>